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Concentration of Credi" sheetId="9" state="visible" r:id="rId9"/>
    <sheet xmlns:r="http://schemas.openxmlformats.org/officeDocument/2006/relationships" name="Note 4 - Revenue Disaggregation" sheetId="10" state="visible" r:id="rId10"/>
    <sheet xmlns:r="http://schemas.openxmlformats.org/officeDocument/2006/relationships" name="Note 5 - Inventories, Net" sheetId="11" state="visible" r:id="rId11"/>
    <sheet xmlns:r="http://schemas.openxmlformats.org/officeDocument/2006/relationships" name="Note 6 - Accounts Receivable, N" sheetId="12" state="visible" r:id="rId12"/>
    <sheet xmlns:r="http://schemas.openxmlformats.org/officeDocument/2006/relationships" name="Note 7 - Long-term Debt" sheetId="13" state="visible" r:id="rId13"/>
    <sheet xmlns:r="http://schemas.openxmlformats.org/officeDocument/2006/relationships" name="Note 8 - Stock-based Compensati" sheetId="14" state="visible" r:id="rId14"/>
    <sheet xmlns:r="http://schemas.openxmlformats.org/officeDocument/2006/relationships" name="Note 9 - Income Taxes" sheetId="15" state="visible" r:id="rId15"/>
    <sheet xmlns:r="http://schemas.openxmlformats.org/officeDocument/2006/relationships" name="Note 10 - Earnings Per Share" sheetId="16" state="visible" r:id="rId16"/>
    <sheet xmlns:r="http://schemas.openxmlformats.org/officeDocument/2006/relationships" name="Note 11 - Segment Reporting" sheetId="17" state="visible" r:id="rId17"/>
    <sheet xmlns:r="http://schemas.openxmlformats.org/officeDocument/2006/relationships" name="Note 12 - Significant Events - " sheetId="18" state="visible" r:id="rId18"/>
    <sheet xmlns:r="http://schemas.openxmlformats.org/officeDocument/2006/relationships" name="Significant Accounting Policies" sheetId="19" state="visible" r:id="rId19"/>
    <sheet xmlns:r="http://schemas.openxmlformats.org/officeDocument/2006/relationships" name="Note 4 - Revenue Disaggregati_2" sheetId="20" state="visible" r:id="rId20"/>
    <sheet xmlns:r="http://schemas.openxmlformats.org/officeDocument/2006/relationships" name="Note 5 - Inventories, Net (Tabl" sheetId="21" state="visible" r:id="rId21"/>
    <sheet xmlns:r="http://schemas.openxmlformats.org/officeDocument/2006/relationships" name="Note 11 - Segment Reporting (Ta" sheetId="22" state="visible" r:id="rId22"/>
    <sheet xmlns:r="http://schemas.openxmlformats.org/officeDocument/2006/relationships" name="Note 3 - Concentration of Cre_2" sheetId="23" state="visible" r:id="rId23"/>
    <sheet xmlns:r="http://schemas.openxmlformats.org/officeDocument/2006/relationships" name="Note 4 - Revenue Disaggregati_3" sheetId="24" state="visible" r:id="rId24"/>
    <sheet xmlns:r="http://schemas.openxmlformats.org/officeDocument/2006/relationships" name="Note 4 - Revenue Disaggregati_4" sheetId="25" state="visible" r:id="rId25"/>
    <sheet xmlns:r="http://schemas.openxmlformats.org/officeDocument/2006/relationships" name="Note 5 - Inventories, Net - Com" sheetId="26" state="visible" r:id="rId26"/>
    <sheet xmlns:r="http://schemas.openxmlformats.org/officeDocument/2006/relationships" name="Note 6 - Accounts Receivable,_2" sheetId="27" state="visible" r:id="rId27"/>
    <sheet xmlns:r="http://schemas.openxmlformats.org/officeDocument/2006/relationships" name="Note 7 - Long-term Debt (Detail" sheetId="28" state="visible" r:id="rId28"/>
    <sheet xmlns:r="http://schemas.openxmlformats.org/officeDocument/2006/relationships" name="Note 8 - Stock-based Compensa_2" sheetId="29" state="visible" r:id="rId29"/>
    <sheet xmlns:r="http://schemas.openxmlformats.org/officeDocument/2006/relationships" name="Note 9 - Income Taxes (Details " sheetId="30" state="visible" r:id="rId30"/>
    <sheet xmlns:r="http://schemas.openxmlformats.org/officeDocument/2006/relationships" name="Note 10 - Earnings Per Share (D" sheetId="31" state="visible" r:id="rId31"/>
    <sheet xmlns:r="http://schemas.openxmlformats.org/officeDocument/2006/relationships" name="Note 11 - Segment Reporting (De" sheetId="32" state="visible" r:id="rId32"/>
    <sheet xmlns:r="http://schemas.openxmlformats.org/officeDocument/2006/relationships" name="Note 11 - Segment Reporting - 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Information [Line Items]</t>
        </is>
      </c>
    </row>
    <row r="4">
      <c r="A4" s="4" t="inlineStr">
        <is>
          <t>Entity Registrant Name</t>
        </is>
      </c>
      <c r="B4" s="4" t="inlineStr">
        <is>
          <t>CVD EQUIPMENT CORP</t>
        </is>
      </c>
    </row>
    <row r="5">
      <c r="A5" s="4" t="inlineStr">
        <is>
          <t>Entity Central Index Key</t>
        </is>
      </c>
      <c r="B5" s="4" t="inlineStr">
        <is>
          <t>0000766792</t>
        </is>
      </c>
    </row>
    <row r="6">
      <c r="A6" s="4" t="inlineStr">
        <is>
          <t>Trading Symbol</t>
        </is>
      </c>
      <c r="B6" s="4" t="inlineStr">
        <is>
          <t>cvv</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63968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Disaggregation</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NOTE 4: The following table represents a disaggregation of revenue for the three six June 30, 2020 2019 Three Months Ending June 30, 2020 Over time Point in time Total Aerospace $ 134 $ 1,699 $ 1,833 Industrial $ 4 $ 878 $ 882 Research $ 308 $ 696 $ 1,004 Total $ 446 $ 3,273 $ 3,719 Three Months ending June 30, 2019 Over time Point in time Total Aerospace $ 732 $ 890 $ 1,622 Industrial $ 881 $ 1,172 $ 2,053 Research $ 461 $ 782 $ 1,243 Total $ 2,074 $ 2,844 $ 4,918 Six Months Ending June 30, 2020 Over time Point in time Total Aerospace $ 1,321 $ 3,995 $ 5,316 Industrial $ 524 $ 1,140 $ 1,664 Research $ 1,995 $ 780 $ 2,775 Total $ 3,840 $ 5,915 $ 9,755 Six Months ending June 30, 2019 Over time Point in time Total Aerospace $ 800 $ 1,103 $ 1,903 Industrial $ 1,266 $ 2,601 $ 3,867 Research $ 1,192 $ 1,433 $ 2,625 Total $ 3,258 $ 5,137 $ 8,395 The Company has unrecognized contract revenue of approximately $1.6 June 30, 2020, twelve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occur for a variety of reasons, including but not may Contract Assets and Liabilities Contract assets consist of (i) retainage which represent the earned, but unbilled, portion for which payment is deferred by the customer until certain contractual milestones are met; and (ii) unbilled receivables which represent revenue that has been recognized in advance of billing the customer, which is common for long-term contracts. Contract liabilities consist of customer advances and billings in excess of revenue recognized. During the six June 30, 2020 2019, $.4 $.3 six June 30, 2020 2019, $.4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 Net</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NOTE 5: Inventories consist of: June 30, 2020 December 31, 2019 Raw materials $ 1,269,970 $ 1,281,250 Work-in-process 277,266 428,463 Inventories $ 1,547,236 $ 1,709,7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ounts Receivable, Net</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NOTE 6: Accounts receivable are presented net of an allowance for doubtful accounts of approximately $104,000 $24,000 June 30, 2020 December 31, 2019,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6 Months Ended</t>
        </is>
      </c>
    </row>
    <row r="2">
      <c r="B2" s="2" t="inlineStr">
        <is>
          <t>Jun. 30, 2020</t>
        </is>
      </c>
    </row>
    <row r="3">
      <c r="A3" s="3" t="inlineStr">
        <is>
          <t>Notes to Financial Statements</t>
        </is>
      </c>
    </row>
    <row r="4">
      <c r="A4" s="4" t="inlineStr">
        <is>
          <t>Long-term Debt [Text Block]</t>
        </is>
      </c>
      <c r="B4" s="4" t="inlineStr">
        <is>
          <t>NOTE 7: The Company has a loan agreement with HSBC which is secured by a mortgage against our Central Islip, NY headquarters. The loan is payable in 120 $25,000 March 2022. June 30, 2020 December 31, 2019 $2.2 $2.4 1.75% 0.5% 1.93% 3.49% June 30, 2020 December 31, 2019, On November 30, 2017, 555 $13,850,000 555 $10,387,500, 555 November 30, 2017 ( November 30, 2017, The Note is payable in 60 $62,481 December 2022. June 30, 2020 December 31, 2019 $9.5 $9.7 3.9148%. November 30, 2017 ( On May 31, 2019, two October 30, 2019, December 31, 2019 ( June 12, 2020 six July 1, 2020 December 31, 2020. three six June 30, 2020 $108,000 $219,000, June 2019. first one July 1, 2020 June 30, 2021. On August 5, 2019, June 30, 2020. On April 21, 2020, $2,415,970, March 27, 2020. The PPP loan, the obligation of which is represented by a note issued by the Company, matures on April 21, 2022 1% may no may first eight February 15,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 Expense</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NOTE 8: The Company recorded as part of general and administrative expense $69,000 $141,000 three six June 30, 2020, three six June 30, 2019, $179,000 $378,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NOTE 9: As of June 30, 2020 December 31, 2019, two not may not March 27, 2020, five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NOTE 10: Basic earnings per share is computed by dividing net earnings available to common shareholders (the numerator) by the weighted average number of common shares outstanding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 Stock options to purchase 417,000 292,000 three six June 30, 2020. 467,930 227,930 three six June 30, 2019. three six June 30, 2020, 417,000 three six June 30, 2019, 467,930 not The dilutive potential common shares on options is calculated in accordance with the treasury stock method, which assumes that proceeds from the exercise of all options are used to repurchase common stock at market value. The number of shares remaining after the proceeds are exhausted represents the potential dilutive effect of the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NOTE 11: The Company operates through three 3 The Company's corporate administration activities are reported in the Eliminations and Unallocated column. These activities primarily include intercompany profit, expenses related to certain corporate officers and support staff, expenses related to the Company's Board of Directors, stock option expense for shares granted to corporate administration employees, certain consulting expenses, investor and shareholder relations activities, and all of the Company's legal, auditing and professional fees, and interest expense. Three Months Ended June 3 0 , ( In thousands ) Eliminations* and 2020 CVD SDC Materials Unallocated Consolidated Assets $ 36,509 $ 6,445 $ 5,380 $ (9 ) $ 48,325 Revenue 2,280 1,016 517 (94 ) 3,719 Operating income/(loss) (299 ) 65 (137 ) (761 ) (1,132 ) Pretax income/(loss) (312 ) 65 (125 ) (761 ) (1,133 ) 201 9 Assets $ 37,016 $ 5,581 $ 6,728 $ (9 ) $ 49,316 Revenue 3,194 1,591 542 (409 ) 4,918 Operating income/(loss) (1,021 ) 508 (130 ) (900 ) (1,543 ) Pretax income/(loss) (1,013 ) 515 (229 ) (900 ) (1,627 ) Six Months Ended June 30, (In thousands) Eliminations* and 2020 CVD SDC Materials Unallocated Consolidated Revenue 6,377 2,835 801 (258 ) 9,755 Operating income/(loss) 293 667 (493 ) (1,491 ) (1,024 ) Pretax income/(loss) 277 675 (467 ) (1,491 ) (1,006 ) 2019 Revenue 5,213 2,678 970 (466 ) 8,395 Operating income/(loss) (2,558 ) 682 (328 ) (1,904 ) (4,108 ) Pretax income/(loss) (2,522 ) 691 (525 ) (1,904 ) (4,260 ) *All elimination entries represent intersegment revenues eliminated in consolidation for external financial repor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Significant Events - Coronavirus (COVID-19)</t>
        </is>
      </c>
      <c r="B1" s="2" t="inlineStr">
        <is>
          <t>6 Months Ended</t>
        </is>
      </c>
    </row>
    <row r="2">
      <c r="B2" s="2" t="inlineStr">
        <is>
          <t>Jun. 30, 2020</t>
        </is>
      </c>
    </row>
    <row r="3">
      <c r="A3" s="3" t="inlineStr">
        <is>
          <t>Notes to Financial Statements</t>
        </is>
      </c>
    </row>
    <row r="4">
      <c r="A4" s="4" t="inlineStr">
        <is>
          <t>Effect of Covid-19 Pandemic [Text Block]</t>
        </is>
      </c>
      <c r="B4" s="4" t="inlineStr">
        <is>
          <t>NOTE 12: 19 The Company has been actively monitoring the coronavirus (COVID- 19 March 2020, 19 19 19 first 2020 third 2020 second 2020, 2020. first 2020 19, second 2020 2020 2021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Revenue from Contract with Customer [Policy Text Block]</t>
        </is>
      </c>
      <c r="B4" s="4" t="inlineStr">
        <is>
          <t>Revenue Recognition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ystem sales under contracts and revenue recognized exceeds the amount billed to the customer. The amount may not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t>
        </is>
      </c>
    </row>
    <row r="5">
      <c r="A5" s="4" t="inlineStr">
        <is>
          <t>New Accounting Pronouncements, Policy [Policy Text Block]</t>
        </is>
      </c>
      <c r="B5" s="4" t="inlineStr">
        <is>
          <t xml:space="preserve">Recent Accounting Standards In June 2016, 2016 13, 326 November 15, 2019, December 15, 2022 December 15, 2018 In December 2019, 2019 12, 740 740 2019 12 2019 12 December 15, 2020, 2019 12 We believe there is no not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0</t>
        </is>
      </c>
      <c r="C1" s="2" t="inlineStr">
        <is>
          <t>Dec. 31, 2019</t>
        </is>
      </c>
    </row>
    <row r="2">
      <c r="A2" s="3" t="inlineStr">
        <is>
          <t>ASSETS</t>
        </is>
      </c>
    </row>
    <row r="3">
      <c r="A3" s="4" t="inlineStr">
        <is>
          <t>Cash and cash equivalents</t>
        </is>
      </c>
      <c r="B3" s="6" t="n">
        <v>9375188</v>
      </c>
      <c r="C3" s="6" t="n">
        <v>8664253</v>
      </c>
    </row>
    <row r="4">
      <c r="A4" s="4" t="inlineStr">
        <is>
          <t>Accounts receivable, net</t>
        </is>
      </c>
      <c r="B4" s="5" t="n">
        <v>1721451</v>
      </c>
      <c r="C4" s="5" t="n">
        <v>2545537</v>
      </c>
    </row>
    <row r="5">
      <c r="A5" s="4" t="inlineStr">
        <is>
          <t>Contract assets</t>
        </is>
      </c>
      <c r="B5" s="5" t="n">
        <v>940239</v>
      </c>
      <c r="C5" s="5" t="n">
        <v>512952</v>
      </c>
    </row>
    <row r="6">
      <c r="A6" s="4" t="inlineStr">
        <is>
          <t>Inventories, net</t>
        </is>
      </c>
      <c r="B6" s="5" t="n">
        <v>1547236</v>
      </c>
      <c r="C6" s="5" t="n">
        <v>1709713</v>
      </c>
    </row>
    <row r="7">
      <c r="A7" s="4" t="inlineStr">
        <is>
          <t>Taxes Receivable</t>
        </is>
      </c>
      <c r="B7" s="5" t="n">
        <v>1528305</v>
      </c>
      <c r="C7" s="4" t="inlineStr">
        <is>
          <t xml:space="preserve"> </t>
        </is>
      </c>
    </row>
    <row r="8">
      <c r="A8" s="4" t="inlineStr">
        <is>
          <t>Other current assets</t>
        </is>
      </c>
      <c r="B8" s="5" t="n">
        <v>452385</v>
      </c>
      <c r="C8" s="5" t="n">
        <v>733337</v>
      </c>
    </row>
    <row r="9">
      <c r="A9" s="4" t="inlineStr">
        <is>
          <t>Total Current Assets</t>
        </is>
      </c>
      <c r="B9" s="5" t="n">
        <v>15564804</v>
      </c>
      <c r="C9" s="5" t="n">
        <v>14165792</v>
      </c>
    </row>
    <row r="10">
      <c r="A10" s="4" t="inlineStr">
        <is>
          <t>Property, plant and equipment, net</t>
        </is>
      </c>
      <c r="B10" s="5" t="n">
        <v>32361524</v>
      </c>
      <c r="C10" s="5" t="n">
        <v>32102335</v>
      </c>
    </row>
    <row r="11">
      <c r="A11" s="4" t="inlineStr">
        <is>
          <t>Other assets</t>
        </is>
      </c>
      <c r="B11" s="5" t="n">
        <v>13748</v>
      </c>
      <c r="C11" s="5" t="n">
        <v>13748</v>
      </c>
    </row>
    <row r="12">
      <c r="A12" s="4" t="inlineStr">
        <is>
          <t>Intangible assets, net</t>
        </is>
      </c>
      <c r="B12" s="5" t="n">
        <v>385074</v>
      </c>
      <c r="C12" s="5" t="n">
        <v>441177</v>
      </c>
    </row>
    <row r="13">
      <c r="A13" s="4" t="inlineStr">
        <is>
          <t>Total Assets</t>
        </is>
      </c>
      <c r="B13" s="5" t="n">
        <v>48325150</v>
      </c>
      <c r="C13" s="5" t="n">
        <v>46723052</v>
      </c>
    </row>
    <row r="14">
      <c r="A14" s="3" t="inlineStr">
        <is>
          <t>LIABILITIES AND STOCKHOLDERS’ EQUITY</t>
        </is>
      </c>
    </row>
    <row r="15">
      <c r="A15" s="4" t="inlineStr">
        <is>
          <t>Accounts payable</t>
        </is>
      </c>
      <c r="B15" s="5" t="n">
        <v>463595</v>
      </c>
      <c r="C15" s="5" t="n">
        <v>535394</v>
      </c>
    </row>
    <row r="16">
      <c r="A16" s="4" t="inlineStr">
        <is>
          <t>Accrued expenses</t>
        </is>
      </c>
      <c r="B16" s="5" t="n">
        <v>1377962</v>
      </c>
      <c r="C16" s="5" t="n">
        <v>1902858</v>
      </c>
    </row>
    <row r="17">
      <c r="A17" s="4" t="inlineStr">
        <is>
          <t>Current maturities of long-term debt</t>
        </is>
      </c>
      <c r="B17" s="5" t="n">
        <v>681222</v>
      </c>
      <c r="C17" s="5" t="n">
        <v>674593</v>
      </c>
    </row>
    <row r="18">
      <c r="A18" s="4" t="inlineStr">
        <is>
          <t>Contract Liabilities</t>
        </is>
      </c>
      <c r="B18" s="5" t="n">
        <v>420285</v>
      </c>
      <c r="C18" s="5" t="n">
        <v>845653</v>
      </c>
    </row>
    <row r="19">
      <c r="A19" s="4" t="inlineStr">
        <is>
          <t>Deferred revenue</t>
        </is>
      </c>
      <c r="B19" s="5" t="n">
        <v>1306013</v>
      </c>
      <c r="C19" s="5" t="n">
        <v>1429583</v>
      </c>
    </row>
    <row r="20">
      <c r="A20" s="4" t="inlineStr">
        <is>
          <t>Total Current Liabilities</t>
        </is>
      </c>
      <c r="B20" s="5" t="n">
        <v>4249077</v>
      </c>
      <c r="C20" s="5" t="n">
        <v>5388081</v>
      </c>
    </row>
    <row r="21">
      <c r="A21" s="4" t="inlineStr">
        <is>
          <t>Long-term debt, net of current portion</t>
        </is>
      </c>
      <c r="B21" s="5" t="n">
        <v>13452827</v>
      </c>
      <c r="C21" s="5" t="n">
        <v>11377126</v>
      </c>
    </row>
    <row r="22">
      <c r="A22" s="4" t="inlineStr">
        <is>
          <t>Total Long-Term Liabilities</t>
        </is>
      </c>
      <c r="B22" s="5" t="n">
        <v>13452827</v>
      </c>
      <c r="C22" s="5" t="n">
        <v>11377126</v>
      </c>
    </row>
    <row r="23">
      <c r="A23" s="4" t="inlineStr">
        <is>
          <t>Total Liabilities</t>
        </is>
      </c>
      <c r="B23" s="5" t="n">
        <v>17701904</v>
      </c>
      <c r="C23" s="5" t="n">
        <v>16765207</v>
      </c>
    </row>
    <row r="24">
      <c r="A24" s="4" t="inlineStr">
        <is>
          <t>Commitments and contingencies (see note 12)</t>
        </is>
      </c>
      <c r="B24" s="4" t="inlineStr">
        <is>
          <t xml:space="preserve"> </t>
        </is>
      </c>
      <c r="C24" s="4" t="inlineStr">
        <is>
          <t xml:space="preserve"> </t>
        </is>
      </c>
    </row>
    <row r="25">
      <c r="A25" s="3" t="inlineStr">
        <is>
          <t>Stockholders’ Equity:</t>
        </is>
      </c>
    </row>
    <row r="26">
      <c r="A26" s="4" t="inlineStr">
        <is>
          <t>Common stock - $0.01 par value – 20,000,000 shares authorized; issued and outstanding 6,639,685 at June 30, 2020 and 6,623,793 at December 31, 2019</t>
        </is>
      </c>
      <c r="B26" s="5" t="n">
        <v>66396</v>
      </c>
      <c r="C26" s="5" t="n">
        <v>66237</v>
      </c>
    </row>
    <row r="27">
      <c r="A27" s="4" t="inlineStr">
        <is>
          <t>Additional paid-in capital</t>
        </is>
      </c>
      <c r="B27" s="5" t="n">
        <v>26860747</v>
      </c>
      <c r="C27" s="5" t="n">
        <v>26719554</v>
      </c>
    </row>
    <row r="28">
      <c r="A28" s="4" t="inlineStr">
        <is>
          <t>Retained earnings</t>
        </is>
      </c>
      <c r="B28" s="5" t="n">
        <v>3696103</v>
      </c>
      <c r="C28" s="5" t="n">
        <v>3172054</v>
      </c>
    </row>
    <row r="29">
      <c r="A29" s="4" t="inlineStr">
        <is>
          <t>Total Stockholders’ Equity</t>
        </is>
      </c>
      <c r="B29" s="5" t="n">
        <v>30623246</v>
      </c>
      <c r="C29" s="5" t="n">
        <v>29957845</v>
      </c>
    </row>
    <row r="30">
      <c r="A30" s="4" t="inlineStr">
        <is>
          <t>Total Liabilities and Stockholders’ Equity</t>
        </is>
      </c>
      <c r="B30" s="6" t="n">
        <v>48325150</v>
      </c>
      <c r="C30" s="6" t="n">
        <v>46723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Disaggregation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 Over time Point in time Total Aerospace $ 134 $ 1,699 $ 1,833 Industrial $ 4 $ 878 $ 882 Research $ 308 $ 696 $ 1,004 Total $ 446 $ 3,273 $ 3,719 Over time Point in time Total Aerospace $ 732 $ 890 $ 1,622 Industrial $ 881 $ 1,172 $ 2,053 Research $ 461 $ 782 $ 1,243 Total $ 2,074 $ 2,844 $ 4,918 Over time Point in time Total Aerospace $ 1,321 $ 3,995 $ 5,316 Industrial $ 524 $ 1,140 $ 1,664 Research $ 1,995 $ 780 $ 2,775 Total $ 3,840 $ 5,915 $ 9,755 Over time Point in time Total Aerospace $ 800 $ 1,103 $ 1,903 Industrial $ 1,266 $ 2,601 $ 3,867 Research $ 1,192 $ 1,433 $ 2,625 Total $ 3,258 $ 5,137 $ 8,3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Net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 Inventories consist of: June 30, 2020 December 31, 2019 Raw materials $ 1,269,970 $ 1,281,250 Work-in-process 277,266 428,463 Inventories $ 1,547,236 $ 1,709,7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Reporting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Eliminations* and 2020 CVD SDC Materials Unallocated Consolidated Assets $ 36,509 $ 6,445 $ 5,380 $ (9 ) $ 48,325 Revenue 2,280 1,016 517 (94 ) 3,719 Operating income/(loss) (299 ) 65 (137 ) (761 ) (1,132 ) Pretax income/(loss) (312 ) 65 (125 ) (761 ) (1,133 ) 201 9 Assets $ 37,016 $ 5,581 $ 6,728 $ (9 ) $ 49,316 Revenue 3,194 1,591 542 (409 ) 4,918 Operating income/(loss) (1,021 ) 508 (130 ) (900 ) (1,543 ) Pretax income/(loss) (1,013 ) 515 (229 ) (900 ) (1,627 ) Eliminations* and 2020 CVD SDC Materials Unallocated Consolidated Revenue 6,377 2,835 801 (258 ) 9,755 Operating income/(loss) 293 667 (493 ) (1,491 ) (1,024 ) Pretax income/(loss) 277 675 (467 ) (1,491 ) (1,006 ) 2019 Revenue 5,213 2,678 970 (466 ) 8,395 Operating income/(loss) (2,558 ) 682 (328 ) (1,904 ) (4,108 ) Pretax income/(loss) (2,522 ) 691 (525 ) (1,904 ) (4,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s>
  <sheetData>
    <row r="1">
      <c r="A1" s="1" t="inlineStr">
        <is>
          <t>Note 3 - Concentration of Credit Risk (Details Textual)</t>
        </is>
      </c>
      <c r="B1" s="2" t="inlineStr">
        <is>
          <t>3 Months Ended</t>
        </is>
      </c>
      <c r="D1" s="2" t="inlineStr">
        <is>
          <t>6 Months Ended</t>
        </is>
      </c>
      <c r="F1" s="2" t="inlineStr">
        <is>
          <t>12 Months Ended</t>
        </is>
      </c>
    </row>
    <row r="2">
      <c r="B2" s="2" t="inlineStr">
        <is>
          <t>Jun. 30, 2020USD ($)</t>
        </is>
      </c>
      <c r="C2" s="2" t="inlineStr">
        <is>
          <t>Jun. 30, 2019</t>
        </is>
      </c>
      <c r="D2" s="2" t="inlineStr">
        <is>
          <t>Jun. 30, 2020USD ($)</t>
        </is>
      </c>
      <c r="E2" s="2" t="inlineStr">
        <is>
          <t>Jun. 30, 2019</t>
        </is>
      </c>
      <c r="F2" s="2" t="inlineStr">
        <is>
          <t>Dec. 31, 2019USD ($)</t>
        </is>
      </c>
    </row>
    <row r="3">
      <c r="A3" s="4" t="inlineStr">
        <is>
          <t>Cash and Cash Equivalents, at Carrying Value, Ending Balance</t>
        </is>
      </c>
      <c r="B3" s="6" t="n">
        <v>9375188</v>
      </c>
      <c r="D3" s="6" t="n">
        <v>9375188</v>
      </c>
      <c r="F3" s="6" t="n">
        <v>8664253</v>
      </c>
    </row>
    <row r="4">
      <c r="A4" s="4" t="inlineStr">
        <is>
          <t>Cash Equivalents, at Carrying Value, Total</t>
        </is>
      </c>
      <c r="B4" s="5" t="n">
        <v>2100000</v>
      </c>
      <c r="D4" s="5" t="n">
        <v>2100000</v>
      </c>
      <c r="F4" s="5" t="n">
        <v>2100000</v>
      </c>
    </row>
    <row r="5">
      <c r="A5" s="4" t="inlineStr">
        <is>
          <t>Cash, Uninsured Amount</t>
        </is>
      </c>
      <c r="B5" s="6" t="n">
        <v>7699000</v>
      </c>
      <c r="D5" s="6" t="n">
        <v>7699000</v>
      </c>
      <c r="F5" s="6" t="n">
        <v>5198000</v>
      </c>
    </row>
    <row r="6">
      <c r="A6" s="4" t="inlineStr">
        <is>
          <t>Customer Concentration Risk [Member] | Revenue Benchmark [Member]</t>
        </is>
      </c>
    </row>
    <row r="7">
      <c r="A7" s="4" t="inlineStr">
        <is>
          <t>Number Of Major Customers</t>
        </is>
      </c>
      <c r="B7" s="5" t="n">
        <v>2</v>
      </c>
      <c r="C7" s="5" t="n">
        <v>1</v>
      </c>
      <c r="D7" s="5" t="n">
        <v>1</v>
      </c>
      <c r="E7" s="5" t="n">
        <v>1</v>
      </c>
    </row>
    <row r="8">
      <c r="A8" s="4" t="inlineStr">
        <is>
          <t>Customer Concentration Risk [Member] | Revenue Benchmark [Member] | Customer A [Member]</t>
        </is>
      </c>
    </row>
    <row r="9">
      <c r="A9" s="4" t="inlineStr">
        <is>
          <t>Concentration Risk, Percentage</t>
        </is>
      </c>
      <c r="B9" s="4" t="inlineStr">
        <is>
          <t>42.20%</t>
        </is>
      </c>
      <c r="C9" s="4" t="inlineStr">
        <is>
          <t>13.00%</t>
        </is>
      </c>
      <c r="D9" s="4" t="inlineStr">
        <is>
          <t>37.00%</t>
        </is>
      </c>
      <c r="E9" s="4" t="inlineStr">
        <is>
          <t>10.00%</t>
        </is>
      </c>
    </row>
    <row r="10">
      <c r="A10" s="4" t="inlineStr">
        <is>
          <t>Customer Concentration Risk [Member] | Revenue Benchmark [Member] | Customer B [Member]</t>
        </is>
      </c>
    </row>
    <row r="11">
      <c r="A11" s="4" t="inlineStr">
        <is>
          <t>Concentration Risk, Percentage</t>
        </is>
      </c>
      <c r="B11" s="4" t="inlineStr">
        <is>
          <t>10.00%</t>
        </is>
      </c>
    </row>
    <row r="12">
      <c r="A12" s="4" t="inlineStr">
        <is>
          <t>Customer Concentration Risk [Member] | Accounts Receivable [Member]</t>
        </is>
      </c>
    </row>
    <row r="13">
      <c r="A13" s="4" t="inlineStr">
        <is>
          <t>Number Of Major Customers</t>
        </is>
      </c>
      <c r="D13" s="5" t="n">
        <v>4</v>
      </c>
      <c r="F13" s="5" t="n">
        <v>3</v>
      </c>
    </row>
    <row r="14">
      <c r="A14" s="4" t="inlineStr">
        <is>
          <t>Concentration Risk, Percentage</t>
        </is>
      </c>
      <c r="D14" s="4" t="inlineStr">
        <is>
          <t>66.00%</t>
        </is>
      </c>
      <c r="F14" s="4" t="inlineStr">
        <is>
          <t>61.0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Disaggregation (Details Textual) - USD ($)</t>
        </is>
      </c>
      <c r="B1" s="2" t="inlineStr">
        <is>
          <t>6 Months Ended</t>
        </is>
      </c>
    </row>
    <row r="2">
      <c r="B2" s="2" t="inlineStr">
        <is>
          <t>Jun. 30, 2020</t>
        </is>
      </c>
      <c r="C2" s="2" t="inlineStr">
        <is>
          <t>Jun. 30, 2019</t>
        </is>
      </c>
    </row>
    <row r="3">
      <c r="A3" s="4" t="inlineStr">
        <is>
          <t>Contract with Customer, Cumulative Catch-up Adjustment to Revenue, Change in Estimate of Transaction Price and Input Costs</t>
        </is>
      </c>
      <c r="B3" s="6" t="n">
        <v>1600000</v>
      </c>
    </row>
    <row r="4">
      <c r="A4" s="4" t="inlineStr">
        <is>
          <t>Increase (Decrease) in Contract with Customer, Asset</t>
        </is>
      </c>
      <c r="B4" s="5" t="n">
        <v>427287</v>
      </c>
      <c r="C4" s="6" t="n">
        <v>296670</v>
      </c>
    </row>
    <row r="5">
      <c r="A5" s="4" t="inlineStr">
        <is>
          <t>Increase (Decrease) in Contract with Customer, Liability</t>
        </is>
      </c>
      <c r="B5" s="6" t="n">
        <v>-425368</v>
      </c>
      <c r="C5" s="6" t="n">
        <v>-36554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Disaggregation - Disaggregation of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venue</t>
        </is>
      </c>
      <c r="B3" s="6" t="n">
        <v>3718884</v>
      </c>
      <c r="C3" s="6" t="n">
        <v>4918118</v>
      </c>
      <c r="D3" s="6" t="n">
        <v>9755244</v>
      </c>
      <c r="E3" s="6" t="n">
        <v>8395378</v>
      </c>
    </row>
    <row r="4">
      <c r="A4" s="4" t="inlineStr">
        <is>
          <t>Transferred over Time [Member]</t>
        </is>
      </c>
    </row>
    <row r="5">
      <c r="A5" s="4" t="inlineStr">
        <is>
          <t>Net Revenue</t>
        </is>
      </c>
      <c r="B5" s="5" t="n">
        <v>446000</v>
      </c>
      <c r="C5" s="5" t="n">
        <v>2074000</v>
      </c>
      <c r="D5" s="5" t="n">
        <v>3840000</v>
      </c>
      <c r="E5" s="5" t="n">
        <v>3258000</v>
      </c>
    </row>
    <row r="6">
      <c r="A6" s="4" t="inlineStr">
        <is>
          <t>Transferred at Point in Time [Member]</t>
        </is>
      </c>
    </row>
    <row r="7">
      <c r="A7" s="4" t="inlineStr">
        <is>
          <t>Net Revenue</t>
        </is>
      </c>
      <c r="B7" s="5" t="n">
        <v>3273000</v>
      </c>
      <c r="C7" s="5" t="n">
        <v>2844000</v>
      </c>
      <c r="D7" s="5" t="n">
        <v>5915000</v>
      </c>
      <c r="E7" s="5" t="n">
        <v>5137000</v>
      </c>
    </row>
    <row r="8">
      <c r="A8" s="4" t="inlineStr">
        <is>
          <t>Aerospace [Member]</t>
        </is>
      </c>
    </row>
    <row r="9">
      <c r="A9" s="4" t="inlineStr">
        <is>
          <t>Net Revenue</t>
        </is>
      </c>
      <c r="B9" s="5" t="n">
        <v>1833000</v>
      </c>
      <c r="C9" s="5" t="n">
        <v>1622000</v>
      </c>
      <c r="D9" s="5" t="n">
        <v>5316000</v>
      </c>
      <c r="E9" s="5" t="n">
        <v>1903000</v>
      </c>
    </row>
    <row r="10">
      <c r="A10" s="4" t="inlineStr">
        <is>
          <t>Aerospace [Member] | Transferred over Time [Member]</t>
        </is>
      </c>
    </row>
    <row r="11">
      <c r="A11" s="4" t="inlineStr">
        <is>
          <t>Net Revenue</t>
        </is>
      </c>
      <c r="B11" s="5" t="n">
        <v>134000</v>
      </c>
      <c r="C11" s="5" t="n">
        <v>732000</v>
      </c>
      <c r="D11" s="5" t="n">
        <v>1321000</v>
      </c>
      <c r="E11" s="5" t="n">
        <v>800000</v>
      </c>
    </row>
    <row r="12">
      <c r="A12" s="4" t="inlineStr">
        <is>
          <t>Aerospace [Member] | Transferred at Point in Time [Member]</t>
        </is>
      </c>
    </row>
    <row r="13">
      <c r="A13" s="4" t="inlineStr">
        <is>
          <t>Net Revenue</t>
        </is>
      </c>
      <c r="B13" s="5" t="n">
        <v>1699000</v>
      </c>
      <c r="C13" s="5" t="n">
        <v>890000</v>
      </c>
      <c r="D13" s="5" t="n">
        <v>3995000</v>
      </c>
      <c r="E13" s="5" t="n">
        <v>1103000</v>
      </c>
    </row>
    <row r="14">
      <c r="A14" s="4" t="inlineStr">
        <is>
          <t>Industrial [Member]</t>
        </is>
      </c>
    </row>
    <row r="15">
      <c r="A15" s="4" t="inlineStr">
        <is>
          <t>Net Revenue</t>
        </is>
      </c>
      <c r="B15" s="5" t="n">
        <v>882000</v>
      </c>
      <c r="C15" s="5" t="n">
        <v>2053000</v>
      </c>
      <c r="D15" s="5" t="n">
        <v>1664000</v>
      </c>
      <c r="E15" s="5" t="n">
        <v>3867000</v>
      </c>
    </row>
    <row r="16">
      <c r="A16" s="4" t="inlineStr">
        <is>
          <t>Industrial [Member] | Transferred over Time [Member]</t>
        </is>
      </c>
    </row>
    <row r="17">
      <c r="A17" s="4" t="inlineStr">
        <is>
          <t>Net Revenue</t>
        </is>
      </c>
      <c r="B17" s="5" t="n">
        <v>4000</v>
      </c>
      <c r="C17" s="5" t="n">
        <v>881000</v>
      </c>
      <c r="D17" s="5" t="n">
        <v>524000</v>
      </c>
      <c r="E17" s="5" t="n">
        <v>1266000</v>
      </c>
    </row>
    <row r="18">
      <c r="A18" s="4" t="inlineStr">
        <is>
          <t>Industrial [Member] | Transferred at Point in Time [Member]</t>
        </is>
      </c>
    </row>
    <row r="19">
      <c r="A19" s="4" t="inlineStr">
        <is>
          <t>Net Revenue</t>
        </is>
      </c>
      <c r="B19" s="5" t="n">
        <v>878000</v>
      </c>
      <c r="C19" s="5" t="n">
        <v>1172000</v>
      </c>
      <c r="D19" s="5" t="n">
        <v>1140000</v>
      </c>
      <c r="E19" s="5" t="n">
        <v>2601000</v>
      </c>
    </row>
    <row r="20">
      <c r="A20" s="4" t="inlineStr">
        <is>
          <t>Research [Member]</t>
        </is>
      </c>
    </row>
    <row r="21">
      <c r="A21" s="4" t="inlineStr">
        <is>
          <t>Net Revenue</t>
        </is>
      </c>
      <c r="B21" s="5" t="n">
        <v>1004000</v>
      </c>
      <c r="C21" s="5" t="n">
        <v>1243000</v>
      </c>
      <c r="D21" s="5" t="n">
        <v>2775000</v>
      </c>
      <c r="E21" s="5" t="n">
        <v>2625000</v>
      </c>
    </row>
    <row r="22">
      <c r="A22" s="4" t="inlineStr">
        <is>
          <t>Research [Member] | Transferred over Time [Member]</t>
        </is>
      </c>
    </row>
    <row r="23">
      <c r="A23" s="4" t="inlineStr">
        <is>
          <t>Net Revenue</t>
        </is>
      </c>
      <c r="B23" s="5" t="n">
        <v>308000</v>
      </c>
      <c r="C23" s="5" t="n">
        <v>461000</v>
      </c>
      <c r="D23" s="5" t="n">
        <v>1995000</v>
      </c>
      <c r="E23" s="5" t="n">
        <v>1192000</v>
      </c>
    </row>
    <row r="24">
      <c r="A24" s="4" t="inlineStr">
        <is>
          <t>Research [Member] | Transferred at Point in Time [Member]</t>
        </is>
      </c>
    </row>
    <row r="25">
      <c r="A25" s="4" t="inlineStr">
        <is>
          <t>Net Revenue</t>
        </is>
      </c>
      <c r="B25" s="6" t="n">
        <v>696000</v>
      </c>
      <c r="C25" s="6" t="n">
        <v>782000</v>
      </c>
      <c r="D25" s="6" t="n">
        <v>780000</v>
      </c>
      <c r="E25" s="6" t="n">
        <v>1433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Inventories, Net - Components of Inventories (Details) - USD ($)</t>
        </is>
      </c>
      <c r="B1" s="2" t="inlineStr">
        <is>
          <t>Jun. 30, 2020</t>
        </is>
      </c>
      <c r="C1" s="2" t="inlineStr">
        <is>
          <t>Dec. 31, 2019</t>
        </is>
      </c>
    </row>
    <row r="2">
      <c r="A2" s="4" t="inlineStr">
        <is>
          <t>Raw materials</t>
        </is>
      </c>
      <c r="B2" s="6" t="n">
        <v>1269970</v>
      </c>
      <c r="C2" s="6" t="n">
        <v>1281250</v>
      </c>
    </row>
    <row r="3">
      <c r="A3" s="4" t="inlineStr">
        <is>
          <t>Work-in-process</t>
        </is>
      </c>
      <c r="B3" s="5" t="n">
        <v>277266</v>
      </c>
      <c r="C3" s="5" t="n">
        <v>428463</v>
      </c>
    </row>
    <row r="4">
      <c r="A4" s="4" t="inlineStr">
        <is>
          <t>Inventories</t>
        </is>
      </c>
      <c r="B4" s="6" t="n">
        <v>1547236</v>
      </c>
      <c r="C4" s="6" t="n">
        <v>17097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Accounts Receivable, Net (Details Textual) - USD ($)</t>
        </is>
      </c>
      <c r="B1" s="2" t="inlineStr">
        <is>
          <t>Jun. 30, 2020</t>
        </is>
      </c>
      <c r="C1" s="2" t="inlineStr">
        <is>
          <t>Dec. 31, 2019</t>
        </is>
      </c>
    </row>
    <row r="2">
      <c r="A2" s="4" t="inlineStr">
        <is>
          <t>Accounts Receivable, Allowance for Credit Loss, Ending Balance</t>
        </is>
      </c>
      <c r="B2" s="6" t="n">
        <v>104000</v>
      </c>
      <c r="C2" s="6" t="n">
        <v>2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7 - Long-term Debt (Details Textual)</t>
        </is>
      </c>
      <c r="B1" s="2" t="inlineStr">
        <is>
          <t>Apr. 21, 2020USD ($)</t>
        </is>
      </c>
      <c r="C1" s="2" t="inlineStr">
        <is>
          <t>Nov. 30, 2017USD ($)</t>
        </is>
      </c>
      <c r="D1" s="2" t="inlineStr">
        <is>
          <t>Jun. 30, 2020USD ($)</t>
        </is>
      </c>
      <c r="E1" s="2" t="inlineStr">
        <is>
          <t>Jun. 30, 2020USD ($)</t>
        </is>
      </c>
      <c r="F1" s="2" t="inlineStr">
        <is>
          <t>Jun. 30, 2019USD ($)</t>
        </is>
      </c>
      <c r="G1" s="2" t="inlineStr">
        <is>
          <t>Dec. 31, 2019USD ($)</t>
        </is>
      </c>
    </row>
    <row r="2">
      <c r="A2" s="4" t="inlineStr">
        <is>
          <t>Payments to Acquire Property, Plant, and Equipment, Total</t>
        </is>
      </c>
      <c r="E2" s="6" t="n">
        <v>861352</v>
      </c>
      <c r="F2" s="6" t="n">
        <v>1434682</v>
      </c>
    </row>
    <row r="3">
      <c r="A3" s="4" t="inlineStr">
        <is>
          <t>Rental Income, Nonoperating</t>
        </is>
      </c>
      <c r="D3" s="6" t="n">
        <v>108000</v>
      </c>
      <c r="E3" s="5" t="n">
        <v>219000</v>
      </c>
    </row>
    <row r="4">
      <c r="A4" s="4" t="inlineStr">
        <is>
          <t>Proceeds from Issuance of Long-term Debt, Total</t>
        </is>
      </c>
      <c r="E4" s="6" t="n">
        <v>2415970</v>
      </c>
      <c r="F4" s="4" t="inlineStr">
        <is>
          <t xml:space="preserve"> </t>
        </is>
      </c>
    </row>
    <row r="5">
      <c r="A5" s="4" t="inlineStr">
        <is>
          <t>HSBC Bank Mortgage Loan [Member]</t>
        </is>
      </c>
    </row>
    <row r="6">
      <c r="A6" s="4" t="inlineStr">
        <is>
          <t>Debt Instrument, Number of Payments</t>
        </is>
      </c>
      <c r="E6" s="5" t="n">
        <v>120</v>
      </c>
    </row>
    <row r="7">
      <c r="A7" s="4" t="inlineStr">
        <is>
          <t>Debt Instrument, Periodic Payment, Total</t>
        </is>
      </c>
      <c r="E7" s="6" t="n">
        <v>25000</v>
      </c>
    </row>
    <row r="8">
      <c r="A8" s="4" t="inlineStr">
        <is>
          <t>Long-term Debt, Total</t>
        </is>
      </c>
      <c r="D8" s="6" t="n">
        <v>2200000</v>
      </c>
      <c r="E8" s="6" t="n">
        <v>2200000</v>
      </c>
      <c r="G8" s="6" t="n">
        <v>2400000</v>
      </c>
    </row>
    <row r="9">
      <c r="A9" s="4" t="inlineStr">
        <is>
          <t>Debt Instrument, Interest Rate, Stated Percentage</t>
        </is>
      </c>
      <c r="D9" s="4" t="inlineStr">
        <is>
          <t>1.93%</t>
        </is>
      </c>
      <c r="E9" s="4" t="inlineStr">
        <is>
          <t>1.93%</t>
        </is>
      </c>
      <c r="G9" s="4" t="inlineStr">
        <is>
          <t>3.49%</t>
        </is>
      </c>
    </row>
    <row r="10">
      <c r="A10" s="4" t="inlineStr">
        <is>
          <t>HSBC Bank Mortgage Loan [Member] | London Interbank Offered Rate (LIBOR) [Member]</t>
        </is>
      </c>
    </row>
    <row r="11">
      <c r="A11" s="4" t="inlineStr">
        <is>
          <t>Debt Instrument, Basis Spread on Variable Rate</t>
        </is>
      </c>
      <c r="E11" s="4" t="inlineStr">
        <is>
          <t>1.75%</t>
        </is>
      </c>
    </row>
    <row r="12">
      <c r="A12" s="4" t="inlineStr">
        <is>
          <t>HSBC Bank Mortgage Loan [Member] | Prime Rate [Member]</t>
        </is>
      </c>
    </row>
    <row r="13">
      <c r="A13" s="4" t="inlineStr">
        <is>
          <t>Debt Instrument, Basis Spread on Variable Rate</t>
        </is>
      </c>
      <c r="E13" s="4" t="inlineStr">
        <is>
          <t>0.50%</t>
        </is>
      </c>
    </row>
    <row r="14">
      <c r="A14" s="4" t="inlineStr">
        <is>
          <t>HSBC Bank Second Mortgage Loan [Member]</t>
        </is>
      </c>
    </row>
    <row r="15">
      <c r="A15" s="4" t="inlineStr">
        <is>
          <t>Debt Instrument, Number of Payments</t>
        </is>
      </c>
      <c r="E15" s="5" t="n">
        <v>60</v>
      </c>
    </row>
    <row r="16">
      <c r="A16" s="4" t="inlineStr">
        <is>
          <t>Debt Instrument, Periodic Payment, Total</t>
        </is>
      </c>
      <c r="E16" s="6" t="n">
        <v>62481</v>
      </c>
    </row>
    <row r="17">
      <c r="A17" s="4" t="inlineStr">
        <is>
          <t>Long-term Debt, Total</t>
        </is>
      </c>
      <c r="D17" s="6" t="n">
        <v>9500000</v>
      </c>
      <c r="E17" s="6" t="n">
        <v>9500000</v>
      </c>
      <c r="G17" s="6" t="n">
        <v>9700000</v>
      </c>
    </row>
    <row r="18">
      <c r="A18" s="4" t="inlineStr">
        <is>
          <t>Debt Instrument, Interest Rate, Stated Percentage</t>
        </is>
      </c>
      <c r="D18" s="4" t="inlineStr">
        <is>
          <t>3.9148%</t>
        </is>
      </c>
      <c r="E18" s="4" t="inlineStr">
        <is>
          <t>3.9148%</t>
        </is>
      </c>
    </row>
    <row r="19">
      <c r="A19" s="4" t="inlineStr">
        <is>
          <t>Debt Instrument, Face Amount</t>
        </is>
      </c>
      <c r="C19" s="6" t="n">
        <v>10387500</v>
      </c>
    </row>
    <row r="20">
      <c r="A20" s="4" t="inlineStr">
        <is>
          <t>HSBC Bank Second Mortgage Loan [Member] | Premises at 555 North Research Place, Central Islip, NY [Member]</t>
        </is>
      </c>
    </row>
    <row r="21">
      <c r="A21" s="4" t="inlineStr">
        <is>
          <t>Payments to Acquire Property, Plant, and Equipment, Total</t>
        </is>
      </c>
      <c r="C21" s="6" t="n">
        <v>13850000</v>
      </c>
    </row>
    <row r="22">
      <c r="A22" s="4" t="inlineStr">
        <is>
          <t>Paycheck Protection Program CARES Act [Member]</t>
        </is>
      </c>
    </row>
    <row r="23">
      <c r="A23" s="4" t="inlineStr">
        <is>
          <t>Proceeds from Issuance of Long-term Debt, Total</t>
        </is>
      </c>
      <c r="B23" s="6" t="n">
        <v>24159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8 - Stock-based Compensation Expense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Expense, Par Value</t>
        </is>
      </c>
      <c r="B3" s="6" t="n">
        <v>69000</v>
      </c>
      <c r="C3" s="6" t="n">
        <v>179000</v>
      </c>
      <c r="D3" s="6" t="n">
        <v>141000</v>
      </c>
      <c r="E3" s="6" t="n">
        <v>37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0</t>
        </is>
      </c>
      <c r="C1" s="2" t="inlineStr">
        <is>
          <t>Dec. 31, 2019</t>
        </is>
      </c>
    </row>
    <row r="2">
      <c r="A2" s="4" t="inlineStr">
        <is>
          <t>Common stock, par value (in dollars per share)</t>
        </is>
      </c>
      <c r="B2" s="7" t="n">
        <v>0.01</v>
      </c>
      <c r="C2" s="7" t="n">
        <v>0.01</v>
      </c>
    </row>
    <row r="3">
      <c r="A3" s="4" t="inlineStr">
        <is>
          <t>Common stock, shares authorized (in shares)</t>
        </is>
      </c>
      <c r="B3" s="5" t="n">
        <v>20000000</v>
      </c>
      <c r="C3" s="5" t="n">
        <v>20000000</v>
      </c>
    </row>
    <row r="4">
      <c r="A4" s="4" t="inlineStr">
        <is>
          <t>Common stock, shares issued (in shares)</t>
        </is>
      </c>
      <c r="B4" s="5" t="n">
        <v>6639685</v>
      </c>
      <c r="C4" s="5" t="n">
        <v>6623793</v>
      </c>
    </row>
    <row r="5">
      <c r="A5" s="4" t="inlineStr">
        <is>
          <t>Common stock, shares outstanding (in shares)</t>
        </is>
      </c>
      <c r="B5" s="5" t="n">
        <v>6639685</v>
      </c>
      <c r="C5" s="5" t="n">
        <v>6623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3" customWidth="1" min="1" max="1"/>
    <col width="21" customWidth="1" min="2" max="2"/>
  </cols>
  <sheetData>
    <row r="1">
      <c r="A1" s="1" t="inlineStr">
        <is>
          <t>Note 9 - Income Taxes (Details Textual) $ in Millions</t>
        </is>
      </c>
      <c r="B1" s="2" t="inlineStr">
        <is>
          <t>Mar. 27, 2020USD ($)</t>
        </is>
      </c>
    </row>
    <row r="2">
      <c r="A2" s="4" t="inlineStr">
        <is>
          <t>Net Operating Loss, Tax Receivable Recognized Due to CARES Act</t>
        </is>
      </c>
      <c r="B2" s="8" t="n">
        <v>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Details Textu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Compensation Arrangement by Share-based Payment Award, Options, Outstanding, Number, Ending Balance (in shares)</t>
        </is>
      </c>
      <c r="B3" s="5" t="n">
        <v>417000</v>
      </c>
      <c r="C3" s="5" t="n">
        <v>467930</v>
      </c>
      <c r="D3" s="5" t="n">
        <v>417000</v>
      </c>
      <c r="E3" s="5" t="n">
        <v>467930</v>
      </c>
    </row>
    <row r="4">
      <c r="A4" s="4" t="inlineStr">
        <is>
          <t>Share-based Compensation Arrangement by Share-based Payment Award, Options, Exercisable, Number (in shares)</t>
        </is>
      </c>
      <c r="B4" s="5" t="n">
        <v>292000</v>
      </c>
      <c r="C4" s="5" t="n">
        <v>227930</v>
      </c>
      <c r="D4" s="5" t="n">
        <v>292000</v>
      </c>
      <c r="E4" s="5" t="n">
        <v>227930</v>
      </c>
    </row>
    <row r="5">
      <c r="A5" s="4" t="inlineStr">
        <is>
          <t>Antidilutive Securities Excluded from Computation of Earnings Per Share, Amount (in shares)</t>
        </is>
      </c>
      <c r="B5" s="5" t="n">
        <v>417000</v>
      </c>
      <c r="C5" s="5" t="n">
        <v>467930</v>
      </c>
      <c r="D5" s="5" t="n">
        <v>417000</v>
      </c>
      <c r="E5" s="5" t="n">
        <v>46793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1 - Segment Reporting (Details Textual)</t>
        </is>
      </c>
      <c r="B1" s="2" t="inlineStr">
        <is>
          <t>6 Months Ended</t>
        </is>
      </c>
    </row>
    <row r="2">
      <c r="B2" s="2" t="inlineStr">
        <is>
          <t>Jun. 30, 2020</t>
        </is>
      </c>
    </row>
    <row r="3">
      <c r="A3" s="4" t="inlineStr">
        <is>
          <t>Number of Operating Segments</t>
        </is>
      </c>
      <c r="B3"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1 - Segment Reporting - Segment Information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4" t="inlineStr">
        <is>
          <t>Assets</t>
        </is>
      </c>
      <c r="C3" s="6" t="n">
        <v>48325150</v>
      </c>
      <c r="D3" s="6" t="n">
        <v>49316000</v>
      </c>
      <c r="E3" s="6" t="n">
        <v>48325150</v>
      </c>
      <c r="F3" s="6" t="n">
        <v>49316000</v>
      </c>
      <c r="G3" s="6" t="n">
        <v>46723052</v>
      </c>
    </row>
    <row r="4">
      <c r="A4" s="4" t="inlineStr">
        <is>
          <t>Revenue</t>
        </is>
      </c>
      <c r="C4" s="5" t="n">
        <v>3718884</v>
      </c>
      <c r="D4" s="5" t="n">
        <v>4918118</v>
      </c>
      <c r="E4" s="5" t="n">
        <v>9755244</v>
      </c>
      <c r="F4" s="5" t="n">
        <v>8395378</v>
      </c>
    </row>
    <row r="5">
      <c r="A5" s="4" t="inlineStr">
        <is>
          <t>Operating income/(loss)</t>
        </is>
      </c>
      <c r="C5" s="5" t="n">
        <v>-1132254</v>
      </c>
      <c r="D5" s="5" t="n">
        <v>-1543220</v>
      </c>
      <c r="E5" s="5" t="n">
        <v>-1024093</v>
      </c>
      <c r="F5" s="5" t="n">
        <v>-4108436</v>
      </c>
    </row>
    <row r="6">
      <c r="A6" s="4" t="inlineStr">
        <is>
          <t>Pretax income/(loss)</t>
        </is>
      </c>
      <c r="C6" s="5" t="n">
        <v>-1133380</v>
      </c>
      <c r="D6" s="5" t="n">
        <v>-1627427</v>
      </c>
      <c r="E6" s="5" t="n">
        <v>-1005547</v>
      </c>
      <c r="F6" s="5" t="n">
        <v>-4260373</v>
      </c>
    </row>
    <row r="7">
      <c r="A7" s="4" t="inlineStr">
        <is>
          <t>Intersegment Eliminations [Member]</t>
        </is>
      </c>
    </row>
    <row r="8">
      <c r="A8" s="4" t="inlineStr">
        <is>
          <t>Assets</t>
        </is>
      </c>
      <c r="B8" s="4" t="inlineStr">
        <is>
          <t>[1]</t>
        </is>
      </c>
      <c r="C8" s="5" t="n">
        <v>-9000</v>
      </c>
      <c r="D8" s="5" t="n">
        <v>-9000</v>
      </c>
      <c r="E8" s="5" t="n">
        <v>-9000</v>
      </c>
      <c r="F8" s="5" t="n">
        <v>-9000</v>
      </c>
    </row>
    <row r="9">
      <c r="A9" s="4" t="inlineStr">
        <is>
          <t>Revenue</t>
        </is>
      </c>
      <c r="B9" s="4" t="inlineStr">
        <is>
          <t>[1]</t>
        </is>
      </c>
      <c r="C9" s="5" t="n">
        <v>-94000</v>
      </c>
      <c r="D9" s="5" t="n">
        <v>-409000</v>
      </c>
      <c r="E9" s="5" t="n">
        <v>-258000</v>
      </c>
      <c r="F9" s="5" t="n">
        <v>-466000</v>
      </c>
    </row>
    <row r="10">
      <c r="A10" s="4" t="inlineStr">
        <is>
          <t>Operating income/(loss)</t>
        </is>
      </c>
      <c r="B10" s="4" t="inlineStr">
        <is>
          <t>[1]</t>
        </is>
      </c>
      <c r="C10" s="5" t="n">
        <v>-761000</v>
      </c>
      <c r="D10" s="5" t="n">
        <v>-900000</v>
      </c>
      <c r="E10" s="5" t="n">
        <v>-1491000</v>
      </c>
      <c r="F10" s="5" t="n">
        <v>-1904000</v>
      </c>
    </row>
    <row r="11">
      <c r="A11" s="4" t="inlineStr">
        <is>
          <t>Pretax income/(loss)</t>
        </is>
      </c>
      <c r="B11" s="4" t="inlineStr">
        <is>
          <t>[1]</t>
        </is>
      </c>
      <c r="C11" s="5" t="n">
        <v>-761000</v>
      </c>
      <c r="D11" s="5" t="n">
        <v>-900000</v>
      </c>
      <c r="E11" s="5" t="n">
        <v>-1491000</v>
      </c>
      <c r="F11" s="5" t="n">
        <v>-1904000</v>
      </c>
    </row>
    <row r="12">
      <c r="A12" s="4" t="inlineStr">
        <is>
          <t>CVD [Member] | Operating Segments [Member]</t>
        </is>
      </c>
    </row>
    <row r="13">
      <c r="A13" s="4" t="inlineStr">
        <is>
          <t>Assets</t>
        </is>
      </c>
      <c r="C13" s="5" t="n">
        <v>36509000</v>
      </c>
      <c r="D13" s="5" t="n">
        <v>37016000</v>
      </c>
      <c r="E13" s="5" t="n">
        <v>36509000</v>
      </c>
      <c r="F13" s="5" t="n">
        <v>37016000</v>
      </c>
    </row>
    <row r="14">
      <c r="A14" s="4" t="inlineStr">
        <is>
          <t>Revenue</t>
        </is>
      </c>
      <c r="C14" s="5" t="n">
        <v>2280000</v>
      </c>
      <c r="D14" s="5" t="n">
        <v>3194000</v>
      </c>
      <c r="E14" s="5" t="n">
        <v>6377000</v>
      </c>
      <c r="F14" s="5" t="n">
        <v>5213000</v>
      </c>
    </row>
    <row r="15">
      <c r="A15" s="4" t="inlineStr">
        <is>
          <t>Operating income/(loss)</t>
        </is>
      </c>
      <c r="C15" s="5" t="n">
        <v>-299000</v>
      </c>
      <c r="D15" s="5" t="n">
        <v>-1021000</v>
      </c>
      <c r="E15" s="5" t="n">
        <v>293000</v>
      </c>
      <c r="F15" s="5" t="n">
        <v>-2558000</v>
      </c>
    </row>
    <row r="16">
      <c r="A16" s="4" t="inlineStr">
        <is>
          <t>Pretax income/(loss)</t>
        </is>
      </c>
      <c r="C16" s="5" t="n">
        <v>-312000</v>
      </c>
      <c r="D16" s="5" t="n">
        <v>-1013000</v>
      </c>
      <c r="E16" s="5" t="n">
        <v>277000</v>
      </c>
      <c r="F16" s="5" t="n">
        <v>-2522000</v>
      </c>
    </row>
    <row r="17">
      <c r="A17" s="4" t="inlineStr">
        <is>
          <t>SDC [Member] | Operating Segments [Member]</t>
        </is>
      </c>
    </row>
    <row r="18">
      <c r="A18" s="4" t="inlineStr">
        <is>
          <t>Assets</t>
        </is>
      </c>
      <c r="C18" s="5" t="n">
        <v>6445000</v>
      </c>
      <c r="D18" s="5" t="n">
        <v>5581000</v>
      </c>
      <c r="E18" s="5" t="n">
        <v>6445000</v>
      </c>
      <c r="F18" s="5" t="n">
        <v>5581000</v>
      </c>
    </row>
    <row r="19">
      <c r="A19" s="4" t="inlineStr">
        <is>
          <t>Revenue</t>
        </is>
      </c>
      <c r="C19" s="5" t="n">
        <v>1016000</v>
      </c>
      <c r="D19" s="5" t="n">
        <v>1591000</v>
      </c>
      <c r="E19" s="5" t="n">
        <v>2835000</v>
      </c>
      <c r="F19" s="5" t="n">
        <v>2678000</v>
      </c>
    </row>
    <row r="20">
      <c r="A20" s="4" t="inlineStr">
        <is>
          <t>Operating income/(loss)</t>
        </is>
      </c>
      <c r="C20" s="5" t="n">
        <v>65000</v>
      </c>
      <c r="D20" s="5" t="n">
        <v>508000</v>
      </c>
      <c r="E20" s="5" t="n">
        <v>667000</v>
      </c>
      <c r="F20" s="5" t="n">
        <v>682000</v>
      </c>
    </row>
    <row r="21">
      <c r="A21" s="4" t="inlineStr">
        <is>
          <t>Pretax income/(loss)</t>
        </is>
      </c>
      <c r="C21" s="5" t="n">
        <v>65000</v>
      </c>
      <c r="D21" s="5" t="n">
        <v>515000</v>
      </c>
      <c r="E21" s="5" t="n">
        <v>675000</v>
      </c>
      <c r="F21" s="5" t="n">
        <v>691000</v>
      </c>
    </row>
    <row r="22">
      <c r="A22" s="4" t="inlineStr">
        <is>
          <t>Materials [Member] | Operating Segments [Member]</t>
        </is>
      </c>
    </row>
    <row r="23">
      <c r="A23" s="4" t="inlineStr">
        <is>
          <t>Assets</t>
        </is>
      </c>
      <c r="C23" s="5" t="n">
        <v>5380000</v>
      </c>
      <c r="D23" s="5" t="n">
        <v>6728000</v>
      </c>
      <c r="E23" s="5" t="n">
        <v>5380000</v>
      </c>
      <c r="F23" s="5" t="n">
        <v>6728000</v>
      </c>
    </row>
    <row r="24">
      <c r="A24" s="4" t="inlineStr">
        <is>
          <t>Revenue</t>
        </is>
      </c>
      <c r="C24" s="5" t="n">
        <v>517000</v>
      </c>
      <c r="D24" s="5" t="n">
        <v>542000</v>
      </c>
      <c r="E24" s="5" t="n">
        <v>801000</v>
      </c>
      <c r="F24" s="5" t="n">
        <v>970000</v>
      </c>
    </row>
    <row r="25">
      <c r="A25" s="4" t="inlineStr">
        <is>
          <t>Operating income/(loss)</t>
        </is>
      </c>
      <c r="C25" s="5" t="n">
        <v>-137000</v>
      </c>
      <c r="D25" s="5" t="n">
        <v>-130000</v>
      </c>
      <c r="E25" s="5" t="n">
        <v>-493000</v>
      </c>
      <c r="F25" s="5" t="n">
        <v>-328000</v>
      </c>
    </row>
    <row r="26">
      <c r="A26" s="4" t="inlineStr">
        <is>
          <t>Pretax income/(loss)</t>
        </is>
      </c>
      <c r="C26" s="6" t="n">
        <v>-125000</v>
      </c>
      <c r="D26" s="6" t="n">
        <v>-229000</v>
      </c>
      <c r="E26" s="6" t="n">
        <v>-467000</v>
      </c>
      <c r="F26" s="6" t="n">
        <v>-525000</v>
      </c>
    </row>
    <row r="27"/>
    <row r="28">
      <c r="A28" s="4" t="inlineStr">
        <is>
          <t>[1]</t>
        </is>
      </c>
      <c r="B28" s="4" t="inlineStr">
        <is>
          <t>All elimination entries represent intersegment revenues eliminated in consolidation for external financial reporting.</t>
        </is>
      </c>
    </row>
  </sheetData>
  <mergeCells count="5">
    <mergeCell ref="A1:B2"/>
    <mergeCell ref="C1:D1"/>
    <mergeCell ref="E1:F1"/>
    <mergeCell ref="A27:F27"/>
    <mergeCell ref="B28:F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3718884</v>
      </c>
      <c r="C3" s="6" t="n">
        <v>4918118</v>
      </c>
      <c r="D3" s="6" t="n">
        <v>9755244</v>
      </c>
      <c r="E3" s="6" t="n">
        <v>8395378</v>
      </c>
    </row>
    <row r="4">
      <c r="A4" s="4" t="inlineStr">
        <is>
          <t>Cost of revenue</t>
        </is>
      </c>
      <c r="B4" s="5" t="n">
        <v>3117369</v>
      </c>
      <c r="C4" s="5" t="n">
        <v>4425279</v>
      </c>
      <c r="D4" s="5" t="n">
        <v>7218205</v>
      </c>
      <c r="E4" s="5" t="n">
        <v>8290280</v>
      </c>
    </row>
    <row r="5">
      <c r="A5" s="4" t="inlineStr">
        <is>
          <t>Gross profit</t>
        </is>
      </c>
      <c r="B5" s="5" t="n">
        <v>601515</v>
      </c>
      <c r="C5" s="5" t="n">
        <v>492839</v>
      </c>
      <c r="D5" s="5" t="n">
        <v>2537039</v>
      </c>
      <c r="E5" s="5" t="n">
        <v>105098</v>
      </c>
    </row>
    <row r="6">
      <c r="A6" s="3" t="inlineStr">
        <is>
          <t>Operating expenses</t>
        </is>
      </c>
    </row>
    <row r="7">
      <c r="A7" s="4" t="inlineStr">
        <is>
          <t>Research and development</t>
        </is>
      </c>
      <c r="B7" s="5" t="n">
        <v>96108</v>
      </c>
      <c r="C7" s="5" t="n">
        <v>176920</v>
      </c>
      <c r="D7" s="5" t="n">
        <v>209936</v>
      </c>
      <c r="E7" s="5" t="n">
        <v>341000</v>
      </c>
    </row>
    <row r="8">
      <c r="A8" s="4" t="inlineStr">
        <is>
          <t>Selling and shipping</t>
        </is>
      </c>
      <c r="B8" s="5" t="n">
        <v>131263</v>
      </c>
      <c r="C8" s="5" t="n">
        <v>227117</v>
      </c>
      <c r="D8" s="5" t="n">
        <v>297040</v>
      </c>
      <c r="E8" s="5" t="n">
        <v>504424</v>
      </c>
    </row>
    <row r="9">
      <c r="A9" s="4" t="inlineStr">
        <is>
          <t>General and administrative</t>
        </is>
      </c>
      <c r="B9" s="5" t="n">
        <v>1506398</v>
      </c>
      <c r="C9" s="5" t="n">
        <v>1632022</v>
      </c>
      <c r="D9" s="5" t="n">
        <v>3054156</v>
      </c>
      <c r="E9" s="5" t="n">
        <v>3368110</v>
      </c>
    </row>
    <row r="10">
      <c r="A10" s="4" t="inlineStr">
        <is>
          <t>Total operating expenses</t>
        </is>
      </c>
      <c r="B10" s="5" t="n">
        <v>1733769</v>
      </c>
      <c r="C10" s="5" t="n">
        <v>2036059</v>
      </c>
      <c r="D10" s="5" t="n">
        <v>3561132</v>
      </c>
      <c r="E10" s="5" t="n">
        <v>4213534</v>
      </c>
    </row>
    <row r="11">
      <c r="A11" s="4" t="inlineStr">
        <is>
          <t>Operating loss</t>
        </is>
      </c>
      <c r="B11" s="5" t="n">
        <v>-1132254</v>
      </c>
      <c r="C11" s="5" t="n">
        <v>-1543220</v>
      </c>
      <c r="D11" s="5" t="n">
        <v>-1024093</v>
      </c>
      <c r="E11" s="5" t="n">
        <v>-4108436</v>
      </c>
    </row>
    <row r="12">
      <c r="A12" s="3" t="inlineStr">
        <is>
          <t>Other income (expense):</t>
        </is>
      </c>
    </row>
    <row r="13">
      <c r="A13" s="4" t="inlineStr">
        <is>
          <t>Interest income</t>
        </is>
      </c>
      <c r="B13" s="5" t="n">
        <v>5478</v>
      </c>
      <c r="C13" s="5" t="n">
        <v>42063</v>
      </c>
      <c r="D13" s="5" t="n">
        <v>30380</v>
      </c>
      <c r="E13" s="5" t="n">
        <v>88869</v>
      </c>
    </row>
    <row r="14">
      <c r="A14" s="4" t="inlineStr">
        <is>
          <t>Interest expense</t>
        </is>
      </c>
      <c r="B14" s="5" t="n">
        <v>-114484</v>
      </c>
      <c r="C14" s="5" t="n">
        <v>-126270</v>
      </c>
      <c r="D14" s="5" t="n">
        <v>-230522</v>
      </c>
      <c r="E14" s="5" t="n">
        <v>-240806</v>
      </c>
    </row>
    <row r="15">
      <c r="A15" s="4" t="inlineStr">
        <is>
          <t>Other Income</t>
        </is>
      </c>
      <c r="B15" s="5" t="n">
        <v>107880</v>
      </c>
      <c r="C15" s="4" t="inlineStr">
        <is>
          <t xml:space="preserve"> </t>
        </is>
      </c>
      <c r="D15" s="5" t="n">
        <v>218688</v>
      </c>
      <c r="E15" s="4" t="inlineStr">
        <is>
          <t xml:space="preserve"> </t>
        </is>
      </c>
    </row>
    <row r="16">
      <c r="A16" s="4" t="inlineStr">
        <is>
          <t>Total other income (expense), net</t>
        </is>
      </c>
      <c r="B16" s="5" t="n">
        <v>-1126</v>
      </c>
      <c r="C16" s="5" t="n">
        <v>-84207</v>
      </c>
      <c r="D16" s="5" t="n">
        <v>18546</v>
      </c>
      <c r="E16" s="5" t="n">
        <v>-151937</v>
      </c>
    </row>
    <row r="17">
      <c r="A17" s="4" t="inlineStr">
        <is>
          <t>Loss before income tax</t>
        </is>
      </c>
      <c r="B17" s="5" t="n">
        <v>-1133380</v>
      </c>
      <c r="C17" s="5" t="n">
        <v>-1627427</v>
      </c>
      <c r="D17" s="5" t="n">
        <v>-1005547</v>
      </c>
      <c r="E17" s="5" t="n">
        <v>-4260373</v>
      </c>
    </row>
    <row r="18">
      <c r="A18" s="4" t="inlineStr">
        <is>
          <t>Income tax expense (benefit)</t>
        </is>
      </c>
      <c r="B18" s="5" t="n">
        <v>1049</v>
      </c>
      <c r="C18" s="5" t="n">
        <v>-234697</v>
      </c>
      <c r="D18" s="5" t="n">
        <v>-1529596</v>
      </c>
      <c r="E18" s="5" t="n">
        <v>-690697</v>
      </c>
    </row>
    <row r="19">
      <c r="A19" s="4" t="inlineStr">
        <is>
          <t>Net (loss) income</t>
        </is>
      </c>
      <c r="B19" s="6" t="n">
        <v>-1134429</v>
      </c>
      <c r="C19" s="6" t="n">
        <v>-1392730</v>
      </c>
      <c r="D19" s="6" t="n">
        <v>524049</v>
      </c>
      <c r="E19" s="6" t="n">
        <v>-3569676</v>
      </c>
    </row>
    <row r="20">
      <c r="A20" s="4" t="inlineStr">
        <is>
          <t>Basic income (loss) per common share (in dollars per share)</t>
        </is>
      </c>
      <c r="B20" s="7" t="n">
        <v>-0.17</v>
      </c>
      <c r="C20" s="7" t="n">
        <v>-0.21</v>
      </c>
      <c r="D20" s="7" t="n">
        <v>0.08</v>
      </c>
      <c r="E20" s="7" t="n">
        <v>-0.55</v>
      </c>
    </row>
    <row r="21">
      <c r="A21" s="4" t="inlineStr">
        <is>
          <t>Diluted income (loss) per common share (in dollars per share)</t>
        </is>
      </c>
      <c r="B21" s="7" t="n">
        <v>-0.17</v>
      </c>
      <c r="C21" s="7" t="n">
        <v>-0.21</v>
      </c>
      <c r="D21" s="7" t="n">
        <v>0.08</v>
      </c>
      <c r="E21" s="7" t="n">
        <v>-0.55</v>
      </c>
    </row>
    <row r="22">
      <c r="A22" s="4" t="inlineStr">
        <is>
          <t>Weighted average common shares outstanding-basic (in shares)</t>
        </is>
      </c>
      <c r="B22" s="5" t="n">
        <v>6634746</v>
      </c>
      <c r="C22" s="5" t="n">
        <v>6555150</v>
      </c>
      <c r="D22" s="5" t="n">
        <v>6630391</v>
      </c>
      <c r="E22" s="5" t="n">
        <v>6547035</v>
      </c>
    </row>
    <row r="23">
      <c r="A23" s="4" t="inlineStr">
        <is>
          <t>Weighted average common shares outstanding-diluted (in shares)</t>
        </is>
      </c>
      <c r="B23" s="5" t="n">
        <v>6634746</v>
      </c>
      <c r="C23" s="5" t="n">
        <v>6555150</v>
      </c>
      <c r="D23" s="5" t="n">
        <v>6630391</v>
      </c>
      <c r="E23" s="5" t="n">
        <v>65470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6535888</v>
      </c>
    </row>
    <row r="3">
      <c r="A3" s="4" t="inlineStr">
        <is>
          <t>Balance at Dec. 31, 2018</t>
        </is>
      </c>
      <c r="B3" s="6" t="n">
        <v>65358</v>
      </c>
      <c r="C3" s="6" t="n">
        <v>26148256</v>
      </c>
      <c r="D3" s="6" t="n">
        <v>9499712</v>
      </c>
      <c r="E3" s="6" t="n">
        <v>35713326</v>
      </c>
    </row>
    <row r="4">
      <c r="A4" s="4" t="inlineStr">
        <is>
          <t>Net income (loss)</t>
        </is>
      </c>
      <c r="B4" s="4" t="inlineStr">
        <is>
          <t xml:space="preserve"> </t>
        </is>
      </c>
      <c r="C4" s="4" t="inlineStr">
        <is>
          <t xml:space="preserve"> </t>
        </is>
      </c>
      <c r="D4" s="5" t="n">
        <v>-3569676</v>
      </c>
      <c r="E4" s="5" t="n">
        <v>-3569676</v>
      </c>
    </row>
    <row r="5">
      <c r="A5" s="4" t="inlineStr">
        <is>
          <t>Share-Based Compensation (in shares)</t>
        </is>
      </c>
      <c r="B5" s="5" t="n">
        <v>19262</v>
      </c>
    </row>
    <row r="6">
      <c r="A6" s="4" t="inlineStr">
        <is>
          <t>Share-Based Compensation</t>
        </is>
      </c>
      <c r="B6" s="6" t="n">
        <v>193</v>
      </c>
      <c r="C6" s="5" t="n">
        <v>377265</v>
      </c>
      <c r="D6" s="4" t="inlineStr">
        <is>
          <t xml:space="preserve"> </t>
        </is>
      </c>
      <c r="E6" s="5" t="n">
        <v>377458</v>
      </c>
    </row>
    <row r="7">
      <c r="A7" s="4" t="inlineStr">
        <is>
          <t>Balance (in shares) at Jun. 30, 2019</t>
        </is>
      </c>
      <c r="B7" s="5" t="n">
        <v>6555150</v>
      </c>
    </row>
    <row r="8">
      <c r="A8" s="4" t="inlineStr">
        <is>
          <t>Balance at Jun. 30, 2019</t>
        </is>
      </c>
      <c r="B8" s="6" t="n">
        <v>65551</v>
      </c>
      <c r="C8" s="5" t="n">
        <v>26525521</v>
      </c>
      <c r="D8" s="5" t="n">
        <v>5930036</v>
      </c>
      <c r="E8" s="5" t="n">
        <v>32521108</v>
      </c>
    </row>
    <row r="9">
      <c r="A9" s="4" t="inlineStr">
        <is>
          <t>Balance (in shares) at Mar. 31, 2019</t>
        </is>
      </c>
      <c r="B9" s="5" t="n">
        <v>6555150</v>
      </c>
    </row>
    <row r="10">
      <c r="A10" s="4" t="inlineStr">
        <is>
          <t>Balance at Mar. 31, 2019</t>
        </is>
      </c>
      <c r="B10" s="6" t="n">
        <v>65551</v>
      </c>
      <c r="C10" s="5" t="n">
        <v>26346934</v>
      </c>
      <c r="D10" s="5" t="n">
        <v>7322766</v>
      </c>
      <c r="E10" s="5" t="n">
        <v>33735251</v>
      </c>
    </row>
    <row r="11">
      <c r="A11" s="4" t="inlineStr">
        <is>
          <t>Net income (loss)</t>
        </is>
      </c>
      <c r="B11" s="4" t="inlineStr">
        <is>
          <t xml:space="preserve"> </t>
        </is>
      </c>
      <c r="C11" s="4" t="inlineStr">
        <is>
          <t xml:space="preserve"> </t>
        </is>
      </c>
      <c r="D11" s="5" t="n">
        <v>-1392730</v>
      </c>
      <c r="E11" s="5" t="n">
        <v>-1392730</v>
      </c>
    </row>
    <row r="12">
      <c r="A12" s="4" t="inlineStr">
        <is>
          <t>Share-Based Compensation (in shares)</t>
        </is>
      </c>
      <c r="B12" s="4" t="inlineStr">
        <is>
          <t xml:space="preserve"> </t>
        </is>
      </c>
    </row>
    <row r="13">
      <c r="A13" s="4" t="inlineStr">
        <is>
          <t>Share-Based Compensation</t>
        </is>
      </c>
      <c r="B13" s="4" t="inlineStr">
        <is>
          <t xml:space="preserve"> </t>
        </is>
      </c>
      <c r="C13" s="5" t="n">
        <v>178587</v>
      </c>
      <c r="D13" s="4" t="inlineStr">
        <is>
          <t xml:space="preserve"> </t>
        </is>
      </c>
      <c r="E13" s="5" t="n">
        <v>178587</v>
      </c>
    </row>
    <row r="14">
      <c r="A14" s="4" t="inlineStr">
        <is>
          <t>Balance (in shares) at Jun. 30, 2019</t>
        </is>
      </c>
      <c r="B14" s="5" t="n">
        <v>6555150</v>
      </c>
    </row>
    <row r="15">
      <c r="A15" s="4" t="inlineStr">
        <is>
          <t>Balance at Jun. 30, 2019</t>
        </is>
      </c>
      <c r="B15" s="6" t="n">
        <v>65551</v>
      </c>
      <c r="C15" s="5" t="n">
        <v>26525521</v>
      </c>
      <c r="D15" s="5" t="n">
        <v>5930036</v>
      </c>
      <c r="E15" s="6" t="n">
        <v>32521108</v>
      </c>
    </row>
    <row r="16">
      <c r="A16" s="4" t="inlineStr">
        <is>
          <t>Balance (in shares) at Dec. 31, 2019</t>
        </is>
      </c>
      <c r="B16" s="5" t="n">
        <v>6623793</v>
      </c>
      <c r="E16" s="5" t="n">
        <v>6623793</v>
      </c>
    </row>
    <row r="17">
      <c r="A17" s="4" t="inlineStr">
        <is>
          <t>Balance at Dec. 31, 2019</t>
        </is>
      </c>
      <c r="B17" s="6" t="n">
        <v>66237</v>
      </c>
      <c r="C17" s="5" t="n">
        <v>26719554</v>
      </c>
      <c r="D17" s="5" t="n">
        <v>3172054</v>
      </c>
      <c r="E17" s="6" t="n">
        <v>29957845</v>
      </c>
    </row>
    <row r="18">
      <c r="A18" s="4" t="inlineStr">
        <is>
          <t>Net income (loss)</t>
        </is>
      </c>
      <c r="B18" s="4" t="inlineStr">
        <is>
          <t xml:space="preserve"> </t>
        </is>
      </c>
      <c r="C18" s="4" t="inlineStr">
        <is>
          <t xml:space="preserve"> </t>
        </is>
      </c>
      <c r="D18" s="5" t="n">
        <v>524049</v>
      </c>
      <c r="E18" s="5" t="n">
        <v>524049</v>
      </c>
    </row>
    <row r="19">
      <c r="A19" s="4" t="inlineStr">
        <is>
          <t>Share-Based Compensation (in shares)</t>
        </is>
      </c>
      <c r="B19" s="5" t="n">
        <v>15892</v>
      </c>
    </row>
    <row r="20">
      <c r="A20" s="4" t="inlineStr">
        <is>
          <t>Share-Based Compensation</t>
        </is>
      </c>
      <c r="B20" s="6" t="n">
        <v>159</v>
      </c>
      <c r="C20" s="5" t="n">
        <v>141193</v>
      </c>
      <c r="D20" s="4" t="inlineStr">
        <is>
          <t xml:space="preserve"> </t>
        </is>
      </c>
      <c r="E20" s="6" t="n">
        <v>141352</v>
      </c>
    </row>
    <row r="21">
      <c r="A21" s="4" t="inlineStr">
        <is>
          <t>Balance (in shares) at Jun. 30, 2020</t>
        </is>
      </c>
      <c r="B21" s="5" t="n">
        <v>6639685</v>
      </c>
      <c r="E21" s="5" t="n">
        <v>6639685</v>
      </c>
    </row>
    <row r="22">
      <c r="A22" s="4" t="inlineStr">
        <is>
          <t>Balance at Jun. 30, 2020</t>
        </is>
      </c>
      <c r="B22" s="6" t="n">
        <v>66396</v>
      </c>
      <c r="C22" s="5" t="n">
        <v>26860747</v>
      </c>
      <c r="D22" s="5" t="n">
        <v>3696103</v>
      </c>
      <c r="E22" s="6" t="n">
        <v>30623246</v>
      </c>
    </row>
    <row r="23">
      <c r="A23" s="4" t="inlineStr">
        <is>
          <t>Balance (in shares) at Mar. 31, 2020</t>
        </is>
      </c>
      <c r="B23" s="5" t="n">
        <v>6633355</v>
      </c>
    </row>
    <row r="24">
      <c r="A24" s="4" t="inlineStr">
        <is>
          <t>Balance at Mar. 31, 2020</t>
        </is>
      </c>
      <c r="B24" s="6" t="n">
        <v>66333</v>
      </c>
      <c r="C24" s="5" t="n">
        <v>26792106</v>
      </c>
      <c r="D24" s="5" t="n">
        <v>4830532</v>
      </c>
      <c r="E24" s="5" t="n">
        <v>31688971</v>
      </c>
    </row>
    <row r="25">
      <c r="A25" s="4" t="inlineStr">
        <is>
          <t>Net income (loss)</t>
        </is>
      </c>
      <c r="B25" s="4" t="inlineStr">
        <is>
          <t xml:space="preserve"> </t>
        </is>
      </c>
      <c r="C25" s="4" t="inlineStr">
        <is>
          <t xml:space="preserve"> </t>
        </is>
      </c>
      <c r="D25" s="5" t="n">
        <v>-1134429</v>
      </c>
      <c r="E25" s="5" t="n">
        <v>-1134429</v>
      </c>
    </row>
    <row r="26">
      <c r="A26" s="4" t="inlineStr">
        <is>
          <t>Share-Based Compensation (in shares)</t>
        </is>
      </c>
      <c r="B26" s="5" t="n">
        <v>6330</v>
      </c>
    </row>
    <row r="27">
      <c r="A27" s="4" t="inlineStr">
        <is>
          <t>Share-Based Compensation</t>
        </is>
      </c>
      <c r="B27" s="6" t="n">
        <v>63</v>
      </c>
      <c r="C27" s="5" t="n">
        <v>68641</v>
      </c>
      <c r="D27" s="4" t="inlineStr">
        <is>
          <t xml:space="preserve"> </t>
        </is>
      </c>
      <c r="E27" s="6" t="n">
        <v>68704</v>
      </c>
    </row>
    <row r="28">
      <c r="A28" s="4" t="inlineStr">
        <is>
          <t>Balance (in shares) at Jun. 30, 2020</t>
        </is>
      </c>
      <c r="B28" s="5" t="n">
        <v>6639685</v>
      </c>
      <c r="E28" s="5" t="n">
        <v>6639685</v>
      </c>
    </row>
    <row r="29">
      <c r="A29" s="4" t="inlineStr">
        <is>
          <t>Balance at Jun. 30, 2020</t>
        </is>
      </c>
      <c r="B29" s="6" t="n">
        <v>66396</v>
      </c>
      <c r="C29" s="6" t="n">
        <v>26860747</v>
      </c>
      <c r="D29" s="6" t="n">
        <v>3696103</v>
      </c>
      <c r="E29" s="6" t="n">
        <v>30623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524049</v>
      </c>
      <c r="C4" s="6" t="n">
        <v>-3569676</v>
      </c>
    </row>
    <row r="5">
      <c r="A5" s="3" t="inlineStr">
        <is>
          <t>Adjustments to reconcile net income (loss) to net cash used in operating activities</t>
        </is>
      </c>
    </row>
    <row r="6">
      <c r="A6" s="4" t="inlineStr">
        <is>
          <t>Stock-based compensation</t>
        </is>
      </c>
      <c r="B6" s="5" t="n">
        <v>141352</v>
      </c>
      <c r="C6" s="5" t="n">
        <v>377457</v>
      </c>
    </row>
    <row r="7">
      <c r="A7" s="4" t="inlineStr">
        <is>
          <t>Depreciation and amortization</t>
        </is>
      </c>
      <c r="B7" s="5" t="n">
        <v>658266</v>
      </c>
      <c r="C7" s="5" t="n">
        <v>554579</v>
      </c>
    </row>
    <row r="8">
      <c r="A8" s="4" t="inlineStr">
        <is>
          <t>Deferred income tax benefit</t>
        </is>
      </c>
      <c r="B8" s="4" t="inlineStr">
        <is>
          <t xml:space="preserve"> </t>
        </is>
      </c>
      <c r="C8" s="5" t="n">
        <v>-698000</v>
      </c>
    </row>
    <row r="9">
      <c r="A9" s="4" t="inlineStr">
        <is>
          <t>Bad debt expense</t>
        </is>
      </c>
      <c r="B9" s="5" t="n">
        <v>80205</v>
      </c>
      <c r="C9" s="4" t="inlineStr">
        <is>
          <t xml:space="preserve"> </t>
        </is>
      </c>
    </row>
    <row r="10">
      <c r="A10" s="3" t="inlineStr">
        <is>
          <t>(Increase)/decrease in operating assets</t>
        </is>
      </c>
    </row>
    <row r="11">
      <c r="A11" s="4" t="inlineStr">
        <is>
          <t>Accounts receivable</t>
        </is>
      </c>
      <c r="B11" s="5" t="n">
        <v>743881</v>
      </c>
      <c r="C11" s="5" t="n">
        <v>1999195</v>
      </c>
    </row>
    <row r="12">
      <c r="A12" s="4" t="inlineStr">
        <is>
          <t>Contract assets</t>
        </is>
      </c>
      <c r="B12" s="5" t="n">
        <v>-427287</v>
      </c>
      <c r="C12" s="5" t="n">
        <v>-296670</v>
      </c>
    </row>
    <row r="13">
      <c r="A13" s="4" t="inlineStr">
        <is>
          <t>Inventories</t>
        </is>
      </c>
      <c r="B13" s="5" t="n">
        <v>162477</v>
      </c>
      <c r="C13" s="5" t="n">
        <v>-20793</v>
      </c>
    </row>
    <row r="14">
      <c r="A14" s="4" t="inlineStr">
        <is>
          <t>Tax receivable</t>
        </is>
      </c>
      <c r="B14" s="5" t="n">
        <v>-1528305</v>
      </c>
      <c r="C14" s="4" t="inlineStr">
        <is>
          <t xml:space="preserve"> </t>
        </is>
      </c>
    </row>
    <row r="15">
      <c r="A15" s="4" t="inlineStr">
        <is>
          <t>Other current assets</t>
        </is>
      </c>
      <c r="B15" s="5" t="n">
        <v>280952</v>
      </c>
      <c r="C15" s="5" t="n">
        <v>236234</v>
      </c>
    </row>
    <row r="16">
      <c r="A16" s="3" t="inlineStr">
        <is>
          <t>Increase/(decrease) in operating liabilities</t>
        </is>
      </c>
    </row>
    <row r="17">
      <c r="A17" s="4" t="inlineStr">
        <is>
          <t>Accounts payable</t>
        </is>
      </c>
      <c r="B17" s="5" t="n">
        <v>-71799</v>
      </c>
      <c r="C17" s="5" t="n">
        <v>436684</v>
      </c>
    </row>
    <row r="18">
      <c r="A18" s="4" t="inlineStr">
        <is>
          <t>Accrued expenses</t>
        </is>
      </c>
      <c r="B18" s="5" t="n">
        <v>-524896</v>
      </c>
      <c r="C18" s="5" t="n">
        <v>227209</v>
      </c>
    </row>
    <row r="19">
      <c r="A19" s="4" t="inlineStr">
        <is>
          <t>Contract liabilities</t>
        </is>
      </c>
      <c r="B19" s="5" t="n">
        <v>-425368</v>
      </c>
      <c r="C19" s="5" t="n">
        <v>-365549</v>
      </c>
    </row>
    <row r="20">
      <c r="A20" s="4" t="inlineStr">
        <is>
          <t>Deferred revenue</t>
        </is>
      </c>
      <c r="B20" s="5" t="n">
        <v>-123570</v>
      </c>
      <c r="C20" s="5" t="n">
        <v>22778</v>
      </c>
    </row>
    <row r="21">
      <c r="A21" s="4" t="inlineStr">
        <is>
          <t>Total adjustments</t>
        </is>
      </c>
      <c r="B21" s="5" t="n">
        <v>-1034092</v>
      </c>
      <c r="C21" s="5" t="n">
        <v>2473124</v>
      </c>
    </row>
    <row r="22">
      <c r="A22" s="4" t="inlineStr">
        <is>
          <t>Net cash used in operating activities</t>
        </is>
      </c>
      <c r="B22" s="5" t="n">
        <v>-510043</v>
      </c>
      <c r="C22" s="5" t="n">
        <v>-1096552</v>
      </c>
    </row>
    <row r="23">
      <c r="A23" s="3" t="inlineStr">
        <is>
          <t>Cash flows from investing activities:</t>
        </is>
      </c>
    </row>
    <row r="24">
      <c r="A24" s="4" t="inlineStr">
        <is>
          <t>Capital expenditures</t>
        </is>
      </c>
      <c r="B24" s="5" t="n">
        <v>-861352</v>
      </c>
      <c r="C24" s="5" t="n">
        <v>-1434682</v>
      </c>
    </row>
    <row r="25">
      <c r="A25" s="4" t="inlineStr">
        <is>
          <t>Net cash used in investing activities</t>
        </is>
      </c>
      <c r="B25" s="5" t="n">
        <v>-861352</v>
      </c>
      <c r="C25" s="5" t="n">
        <v>-1434682</v>
      </c>
    </row>
    <row r="26">
      <c r="A26" s="3" t="inlineStr">
        <is>
          <t>Cash flows from financing activities</t>
        </is>
      </c>
    </row>
    <row r="27">
      <c r="A27" s="4" t="inlineStr">
        <is>
          <t>Proceeds from Payroll Protection Plan Loan</t>
        </is>
      </c>
      <c r="B27" s="5" t="n">
        <v>2415970</v>
      </c>
      <c r="C27" s="4" t="inlineStr">
        <is>
          <t xml:space="preserve"> </t>
        </is>
      </c>
    </row>
    <row r="28">
      <c r="A28" s="4" t="inlineStr">
        <is>
          <t>Payments of long-term debt</t>
        </is>
      </c>
      <c r="B28" s="5" t="n">
        <v>-333640</v>
      </c>
      <c r="C28" s="5" t="n">
        <v>-327563</v>
      </c>
    </row>
    <row r="29">
      <c r="A29" s="4" t="inlineStr">
        <is>
          <t>Net cash provided by (used) in financing activities</t>
        </is>
      </c>
      <c r="B29" s="5" t="n">
        <v>2082330</v>
      </c>
      <c r="C29" s="5" t="n">
        <v>-327563</v>
      </c>
    </row>
    <row r="30">
      <c r="A30" s="4" t="inlineStr">
        <is>
          <t>Net increase (decrease) in cash and cash equivalents</t>
        </is>
      </c>
      <c r="B30" s="5" t="n">
        <v>710935</v>
      </c>
      <c r="C30" s="5" t="n">
        <v>-2858797</v>
      </c>
    </row>
    <row r="31">
      <c r="A31" s="4" t="inlineStr">
        <is>
          <t>Cash and cash equivalents at beginning of period</t>
        </is>
      </c>
      <c r="B31" s="5" t="n">
        <v>8664253</v>
      </c>
      <c r="C31" s="5" t="n">
        <v>11439361</v>
      </c>
    </row>
    <row r="32">
      <c r="A32" s="4" t="inlineStr">
        <is>
          <t>Cash and cash equivalents at end of period</t>
        </is>
      </c>
      <c r="B32" s="5" t="n">
        <v>9375188</v>
      </c>
      <c r="C32" s="5" t="n">
        <v>8580564</v>
      </c>
    </row>
    <row r="33">
      <c r="A33" s="3" t="inlineStr">
        <is>
          <t>Supplemental disclosure of cash flow information:</t>
        </is>
      </c>
    </row>
    <row r="34">
      <c r="A34" s="4" t="inlineStr">
        <is>
          <t>Income taxes paid</t>
        </is>
      </c>
      <c r="B34" s="5" t="n">
        <v>1049</v>
      </c>
      <c r="C34" s="4" t="inlineStr">
        <is>
          <t xml:space="preserve"> </t>
        </is>
      </c>
    </row>
    <row r="35">
      <c r="A35" s="4" t="inlineStr">
        <is>
          <t>Interest paid</t>
        </is>
      </c>
      <c r="B35" s="5" t="n">
        <v>230522</v>
      </c>
      <c r="C35" s="5" t="n">
        <v>240806</v>
      </c>
    </row>
    <row r="36">
      <c r="A36" s="3" t="inlineStr">
        <is>
          <t>Supplemental disclosure of non-cash investing and financing activities:</t>
        </is>
      </c>
    </row>
    <row r="37">
      <c r="A37" s="4" t="inlineStr">
        <is>
          <t>Capitalization of right to use Asset</t>
        </is>
      </c>
      <c r="B37" s="4" t="inlineStr">
        <is>
          <t xml:space="preserve"> </t>
        </is>
      </c>
      <c r="C37" s="6" t="n">
        <v>1289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Business Description and Basis of Presentation [Text Block]</t>
        </is>
      </c>
      <c r="B4" s="4" t="inlineStr">
        <is>
          <t>NOTE 1: The accompanying unaudited condens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 8 X. not not three six June 30, 2020 not December 31, 2020. The condensed consolidated balance sheet as of December 31, 2019 not 10 December 31, 2019, 2 All material intercompany balances and transactions have been eliminated in consolidation. In addition, certain reclassifications have been made to prior period consolidated financial statements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NOTE 2: Revenue Recognition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ystem sales under contracts and revenue recognized exceeds the amount billed to the customer. The amount may not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Recent Accounting Standards In June 2016, 2016 13, 326 November 15, 2019, December 15, 2022 December 15, 2018 In December 2019, 2019 12, 740 740 2019 12 2019 12 December 15, 2020, 2019 12 We believe there is n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Concentration of Credit Risk</t>
        </is>
      </c>
      <c r="B1" s="2" t="inlineStr">
        <is>
          <t>6 Months Ended</t>
        </is>
      </c>
    </row>
    <row r="2">
      <c r="B2" s="2" t="inlineStr">
        <is>
          <t>Jun. 30, 2020</t>
        </is>
      </c>
    </row>
    <row r="3">
      <c r="A3" s="3" t="inlineStr">
        <is>
          <t>Notes to Financial Statements</t>
        </is>
      </c>
    </row>
    <row r="4">
      <c r="A4" s="4" t="inlineStr">
        <is>
          <t>Concentration Risk Disclosure [Text Block]</t>
        </is>
      </c>
      <c r="B4" s="4" t="inlineStr">
        <is>
          <t>NOTE 3: Cash and cash equivalents The Company had cash and cash equivalents of $9.4 $8.7 June 30, 2020 December 31, 2019, three $2.1 June 30, 2020 December 31, 2019, The Company places most of its temporary cash investments with financial institutions, which from time to time may June 30, 2020 December 31, 2019 $7,699,000 $5,198,000, Sales concentration Revenue from a single customer in any one 10% three June 30, 2020, two 10%, 42.2% 10.0% six June 30, 2020 one 37% three six June 30, 2019, one 13% 10%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 At June 30, 2020 four 10% 66.0% December 31, 2019 three 6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6:34Z</dcterms:created>
  <dcterms:modified xmlns:dcterms="http://purl.org/dc/terms/" xmlns:xsi="http://www.w3.org/2001/XMLSchema-instance" xsi:type="dcterms:W3CDTF">2020-08-14T16:06:34Z</dcterms:modified>
</cp:coreProperties>
</file>